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 xml:space="preserve">N-1A 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78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 xml:space="preserve">N-1A 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Multi-Manager Small Cap Equity Strategies Fund - Institutional Class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-Manager Small Cap Equity Strateg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ZM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ulti-Manager Small Cap Equity Strategies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Institutional Class $ 0.99 % (a) (a) Annualized.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90000000000000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186288116</v>
      </c>
    </row>
    <row r="24">
      <c r="A24" s="4" t="inlineStr">
        <is>
          <t>Holdings Count | Holding</t>
        </is>
      </c>
      <c r="B24" s="7" t="n">
        <v>820</v>
      </c>
    </row>
    <row r="25">
      <c r="A25" s="4" t="inlineStr">
        <is>
          <t>Investment Company, Portfolio Turnover</t>
        </is>
      </c>
      <c r="B25" s="8" t="n">
        <v>0.23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820 Portfolio turnover for the reporting period 23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Casella Waste Systems, Inc., Class A 1.5 % Descartes Systems Group, Inc. (The) 1.1 % Clearwater Analytics Holdings, Inc., Class A 1.0 % Simpson Manufacturing Co., Inc. 0.9 % Merit Medical Systems, Inc. 0.9 % RBC Bearings, Inc. 0.9 % Construction Partners, Inc., Class A 0.9 % FirstService Corp. 0.9 % Exponent, Inc. 0.8 % AAON, Inc. 0.8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Casella Waste Systems, Inc., Class A 1.5 % Descartes Systems Group, Inc. (The) 1.1 % Clearwater Analytics Holdings, Inc., Class A 1.0 % Simpson Manufacturing Co., Inc. 0.9 % Merit Medical Systems, Inc. 0.9 % RBC Bearings, Inc. 0.9 % Construction Partners, Inc., Class A 0.9 % FirstService Corp. 0.9 % Exponent, Inc. 0.8 % AAON, Inc. 0.8 %</t>
        </is>
      </c>
    </row>
    <row r="29"/>
    <row r="30">
      <c r="A30" s="4" t="inlineStr">
        <is>
          <t>[1]Annualized.</t>
        </is>
      </c>
    </row>
  </sheetData>
  <mergeCells count="5">
    <mergeCell ref="B2:C2"/>
    <mergeCell ref="A30:C30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-Manager Small Cap Equity Strategies Fund - Institutional Class [Member]</t>
        </is>
      </c>
      <c r="B1" s="2" t="inlineStr">
        <is>
          <t>Feb. 28, 2025</t>
        </is>
      </c>
    </row>
    <row r="2">
      <c r="A2" s="4" t="inlineStr">
        <is>
          <t>Casella Waste Systems, Inc.,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5</v>
      </c>
    </row>
    <row r="5">
      <c r="A5" s="4" t="inlineStr">
        <is>
          <t>Descartes Systems Group, Inc. (The)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1</v>
      </c>
    </row>
    <row r="8">
      <c r="A8" s="4" t="inlineStr">
        <is>
          <t>Clearwater Analytics Holdings, Inc.,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</v>
      </c>
    </row>
    <row r="11">
      <c r="A11" s="4" t="inlineStr">
        <is>
          <t>Simpson Manufacturing Co.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8999999999999999</v>
      </c>
    </row>
    <row r="14">
      <c r="A14" s="4" t="inlineStr">
        <is>
          <t>Merit Medical System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999999999999999</v>
      </c>
    </row>
    <row r="17">
      <c r="A17" s="4" t="inlineStr">
        <is>
          <t>RBC Bearing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Construction Partners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999999999999999</v>
      </c>
    </row>
    <row r="23">
      <c r="A23" s="4" t="inlineStr">
        <is>
          <t>FirstService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999999999999999</v>
      </c>
    </row>
    <row r="26">
      <c r="A26" s="4" t="inlineStr">
        <is>
          <t>Exponent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</v>
      </c>
    </row>
    <row r="29">
      <c r="A29" s="4" t="inlineStr">
        <is>
          <t>AAON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9</v>
      </c>
    </row>
    <row r="35">
      <c r="A35" s="4" t="inlineStr">
        <is>
          <t>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8</v>
      </c>
    </row>
    <row r="38">
      <c r="A38" s="4" t="inlineStr">
        <is>
          <t>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4</v>
      </c>
    </row>
    <row r="41">
      <c r="A41" s="4" t="inlineStr">
        <is>
          <t>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1</v>
      </c>
    </row>
    <row r="44">
      <c r="A44" s="4" t="inlineStr">
        <is>
          <t>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1</v>
      </c>
    </row>
    <row r="47">
      <c r="A47" s="4" t="inlineStr">
        <is>
          <t>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5</v>
      </c>
    </row>
    <row r="56">
      <c r="A56" s="4" t="inlineStr">
        <is>
          <t>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8</v>
      </c>
    </row>
    <row r="59">
      <c r="A59" s="4" t="inlineStr">
        <is>
          <t>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5</v>
      </c>
    </row>
    <row r="68">
      <c r="A68" s="4" t="inlineStr">
        <is>
          <t>Money Marke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19:37Z</dcterms:created>
  <dcterms:modified xmlns:dcterms="http://purl.org/dc/terms/" xmlns:xsi="http://www.w3.org/2001/XMLSchema-instance" xsi:type="dcterms:W3CDTF">2025-05-05T17:19:37Z</dcterms:modified>
</cp:coreProperties>
</file>